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lan of Busine"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_);(#,##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ALLEGRO
MERGER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110000</v>
      </c>
    </row>
    <row r="8">
      <c r="A8" s="4" t="inlineStr">
        <is>
          <t>Amendment Flag</t>
        </is>
      </c>
      <c r="B8" s="4" t="inlineStr">
        <is>
          <t>false</t>
        </is>
      </c>
    </row>
    <row r="9">
      <c r="A9" s="4" t="inlineStr">
        <is>
          <t>Entity Central Index Key</t>
        </is>
      </c>
      <c r="B9" s="4" t="inlineStr">
        <is>
          <t>000172002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581</t>
        </is>
      </c>
    </row>
    <row r="22">
      <c r="A22" s="4" t="inlineStr">
        <is>
          <t>Entity Incorporation, State or Country Code</t>
        </is>
      </c>
      <c r="B22" s="4" t="inlineStr">
        <is>
          <t>DE</t>
        </is>
      </c>
    </row>
    <row r="23">
      <c r="A23" s="4" t="inlineStr">
        <is>
          <t>Entity Tax Identification Number</t>
        </is>
      </c>
      <c r="B23" s="4" t="inlineStr">
        <is>
          <t>82-2425125</t>
        </is>
      </c>
    </row>
    <row r="24">
      <c r="A24" s="4" t="inlineStr">
        <is>
          <t>Entity Address, Address Line One</t>
        </is>
      </c>
      <c r="B24" s="4" t="inlineStr">
        <is>
          <t>777 Third Avenue</t>
        </is>
      </c>
    </row>
    <row r="25">
      <c r="A25" s="4" t="inlineStr">
        <is>
          <t>Entity Address, Address Line Two</t>
        </is>
      </c>
      <c r="B25" s="4" t="inlineStr">
        <is>
          <t>37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7</t>
        </is>
      </c>
    </row>
    <row r="29">
      <c r="A29" s="4" t="inlineStr">
        <is>
          <t>City Area Code</t>
        </is>
      </c>
      <c r="B29" s="4" t="inlineStr">
        <is>
          <t>(212)</t>
        </is>
      </c>
    </row>
    <row r="30">
      <c r="A30" s="4" t="inlineStr">
        <is>
          <t>Local Phone Number</t>
        </is>
      </c>
      <c r="B30" s="4" t="inlineStr">
        <is>
          <t>319-7676</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4 — Initial Public Offering On July 6, 2018, the Company
consummated the Initial Public Offering and sold 14,950,000 Units, including 1,950,000 Units issued pursuant to the exercise in full of
the underwriters’ over-allotment option, at a purchase price of $10.00 per Unit. Each Unit consisted of one share of the Company’s
common stock, $0.0001 par value, one Warrant and one Right. Each Warrant entitles the holder to purchase one share of common stock at
an exercise price of $11.50 per share (see Note 7). Each Right entitles the holder to receive one tenth (1/10) of one share of common
stock upon the completion of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5 — Private Placement Simultaneously with the Initial
Public Offering, the Insiders purchased an aggregate of 372,500 Private Units, at $10.00 per Private Unit for an aggregate purchase price
of $3,725,000. Each Private Unit consists of one Private Share, one warrant (“Private Warrant”) and one right (“Private
Right”). The proceeds from the Private Units were added to the proceeds from the Initial Public Offering held in the Trust Account.
The proceeds from the sale of the Private Units were used to fund the redemption of the Public Shares. The Private Units are identical
to the Units sold in the Public Offering, except that the holders have agreed to vote the Private Shares in favor of any Business Combination.
Additionally, the holders have agreed not to transfer, assign or sell any of the Private Units or underlying securities (except to certain
permitted transferees) until the completion of the initial Business Combination. The holders of the Private
Units (or underlying shares of common stock) are entitled to registration rights described in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 Related Party Transactions Administrative Service
Fee The Company presently occupies
office space provided by Crescendo Advisors II, LLC (“Crescendo”), an entity controlled by the Company’s Chief Executive
Officer. Crescendo has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n aggregate of $12,500 per month for such services commencing on the effective date of the
Initial Public Offering. The Company and Crescendo agreed to suspend payment on this agreement on March 31, 2020. The Company expensed
and paid Crescendo $0 and $37,500 for such services for the six months ended June 30, 2021, and 2020, respectively. Promissory Notes —
Related Parties The Company issued four unsecured
promissory notes totaling $55,000 to Eric S. Rosenfeld, the Company’s Chief Executive Officer, in February, April, and June 2021.
The notes are non-interest bearing, payable on demand and outstanding as of June 30, 2021. Notes Payable —
Related Parties Certain individuals and entities
(the “Contributors”) that participated in the private placement of units that occurred simultaneously with the Company’s
initial public offering contributed to the Company an aggregate amount of $781,700, representing contributions covering a prorated amount
of $0.02 per unconverted public share for the partial month of January 2020 and $0.025 per unconverted public share for each of February
2020 and March 2020 (each, a “Contribution”). The Contributions will not bear any interest and will be repayable by the Company
to the Contributors upon consummation of an initial business combination. The Contributions will be forgiven if the Company is unable
to consummate an initial business combination except to the extent of any funds held outside of the Company’s trust account. The Company deposited $223,342,
the first contribution on January 6, 2020, into the trust account established in connection with the Company’s initial public offering.
The Company deposited the second Contribution of $279,178 on January 31, 2020, and deposited the third Contribution of $279,180 on March
2, 2020, in each case, to the same trust account; provided that any such additional Contribution was only to be made if the previously
announced merger agreement with TGI Fridays is still then in effect, or, if such agreement is earlier terminated, the Board of Directors
of the Company by majority vote determines to require such additional Contribution. On March 31, 2020, the Company
and Holdings mutually determined, due to extraordinary market conditions and the failure to meet necessary closing conditions, to terminate
the Merger Agreement. The loans made by the Contributors
will not be repaid and will be forgiven if we are unable to consummate a business combination and determine to liquidate and disso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Shares, Private Warrants, Private Rights, and any shares, warrants and rights that may be issued upon conversion of working
capital loans (and any shares issued upon the exercise of such warrants or conversion of such rights) will be entitled to registration
rights pursuant to a registration rights agreement executed prior to the Initial Public Offering. The holders of the majority of these
securities are entitled to make up to three demands, excluding short form demands, that the Company register such securities, except that
Cantor, Chardan, and/or their designees may only make a demand registration (i) on one occasion and (ii) during the five year period beginning
on July 2, 2018, the effective date of Allegro’s registration statement in connection with Allegro’s initial public offering.
In addition, the holders have certain “piggy-back” registration rights with respect to registration statements filed subsequent
to our consummation of an initial Business Combination. Cantor, Chardan, and/or their designees may participate in a “piggy-back”
registration only during the seven year period beginning on July 2, 2018. The Company will bear the costs and expenses of filing any such
registration statements. Underwriting Agreement The Company entered into
an agreement with the underwriters of the Initial Public Offering (“Underwriting Agreement”), pursuant to which the Company
paid an underwriting discount of 2.0% of the gross proceeds of the Initial Public Offering, excluding the over-allotment option, or $2,600,000
in the aggregate, to the underwriters at the closing of the Initial Public Offering, with an additional fee (the “Deferred Underwriting
Discount”) of 3.5% of the gross offering proceeds of the Initial Public Offering, excluding the over-allotment option, and 5.5%
of the gross proceeds of the over-allotment option, or $5,622,500 in the aggregate. The Underwriting Agreement provided that the Deferred
Underwriting Discount would only be payable to the underwriters from the amounts held in the Trust Account solely in the event the Company
would complete its initial Business Combination. As previously indicated, the Company was unable to consummate its initial Business Combination
in the time period prescribed by the Charter and, accordingly, the Company distributed the proceeds held in the Trust Account to public
stockholders. As a result, the Deferred Underwriting Discount is no longer o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 Stockholders’ Equity Preferred Stock The Company is authorized
to issue 1,000,000 shares of preferred stock with a par value of $0.0001 per share with such designation, rights and preferences as may
be determined from time to time by the Company’s board of directors. At June 30, 2021 and December 31, 2020, there were no shares
of preferred stock issued or outstanding. Common Stock The Company is authorized
to issue 40,000,000 shares of common stock with a par value of $0.0001 per share. Holders of the Company’s common stock are entitled
to one vote for each share. At June 30, 2021 and December 31, 2020, there were 4,110,000 shares of common stock issued and outstanding. Following termination
of the Merger Agreement, the Company liquidated the funds held in the Trust Account. Pursuant to the Charter, all outstanding Public
Shares) were redeemed at a per share redemption price of approximately $10.30 per Public Share (the “Redemption
Amount”). The cash used for common stock redemptions was $153,755,272 and the change in the value of common stock due to
redemptions was ($148,023,096). The initial redemption occurred
on April 21, 2020. As of the close of business on such date, the Public Shares were deemed cancelled and will represent only the right
to receive the per share Redemption Amount. The Company’s officers, directors, initial stockholders, and the purchasers of Private
Units have waived their redemption rights with respect to the common stock issued prior to the Company’s initial public offering
and the common stock underlying the Private Units. Rights Each holder of a Right will
receive one-tenth (1/10) of one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Rights will be required to affirmatively covert its rights in order to receive 1/10 of a share underlying each right (without paying
additional consideration). The common stock issuable upon exchange of the Rights was registered at the time of our initial public offering.
Accordingly, when issued, such shares will not be restricted securities (except to the extent held by affiliates of the Company). Warrants The Company has accounted
for both the Public and Private Warrants as a liability (see note 3 and note 9). The Warrants will become
exercisable 30 days after the consummation of a Business Combination.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20 business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lacement Warrants are
identical to the Warrants underlying the Units sold in the Initial Public Offering, except the Placement Warrants are exercisable for
cash (even if a registration statement covering the shares of common stock issuable upon exercise of such Placement Warrants is not effective)
or on a cashless basis, at the holder’s option, and not redeemable by the Company, in each case so long as they are still held by
the original purchasers or their affiliates. The Company may call the
Warrants for redemption (excluding the Placement Warrants but including any outstanding Warrants issued upon exercise of the unit purchase
option issued to its underwriter), in whole and not in part, at a price of $.01 per Warrant:
- upon
not less than 30 days’ prior written notice of redemption to each Warrant holder,
- if, and only if, the reported last sale price of the shares of common stock (or the closing bid price of our common stock in the event shares of our common stock are not traded on any specific day)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 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June 30, 2021
Description Quoted Significant Significant
Liabilities:
Derivative warrant liabilities $ - $ - $ 40 June 30, 2020 (restated)
Description Quoted Significant Significant
Liabilities:
Derivative warrant liabilities $ - $ - $ 21 There
were no transfers to/from Levels 1, 2, and 3 securities at the end of the reporting period. The
fair value of the Public and Private Placement Warrants were estimated using a Monte Carlo model that values the derivative liability
of the warrants. For the period ended June 30, 2021, the Company recognized income on the unaudited consolidated statement of operations
resulting from a decrease in the fair value of liabilities of $77 presented as change in fair value of warrant liabilities on the accompanying
unaudited consolidated statement of operations. The
following table provides quantitative information regarding Level 3 fair value measurements inputs utilized to measure the fair value
of the Private Placement Warrants at the measurement dates as of June 30, 2021 and June 30, 2020:
June 30, June 30,
Volatility 24.4 % 21.6 %
Risk Free Rate 1.42 % 0.65 %
Estimated Term Remaining 4.27 5.27 The
change in the fair value of the derivative warrant liabilities for the three and six months ended June 30, 2021 is summarized as follows:
Derivative warrant liabilities as of December 31, 2020 (restated) $ 117
Change in fair value of derivative warrant liabilities $ (77 )
Derivative warrant liabilities as of March 31, 2021 $ 40
Change in fair value of derivative warrant liabilities $ -
Derivative warrant liabilities as of June 30, 2021 $ 40 The
change in the fair value of the derivative warrant liabilities for the three and six months ended June 30, 2020 is summarized as follows:
Derivative warrant liabilities as of December 31, 2019 (restated) $ 2,772,439
Change in fair value of derivative warrant liabilities $ (1,994,623 )
Derivative warrant liabilities as of March 31, 2020 (restated) $ 777,816
Change in fair value of derivative warrant liabilities $ (777,795 )
Derivative warrant liabilities as of June 30, 2020 (restated) $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issued an unsecured promissory note totaling $15,000 to Eric S. Rosenfeld, the Company’s Chief Executive Officer, in July
2021. The note is non-interest bearing and 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any future period. The accompanying unaudited consolidated financial statements should
be read in conjunction with the financial statements and footnotes thereto included in the Company’s Annual Report on Form 10-K/A
for the year ended December 31, 2020 filed with the SEC on August 16, 2021. </t>
        </is>
      </c>
    </row>
    <row r="5">
      <c r="A5" s="4" t="inlineStr">
        <is>
          <t>Principles of Consolidation</t>
        </is>
      </c>
      <c r="B5" s="4" t="inlineStr">
        <is>
          <t xml:space="preserve">Principles of Consolidation The unaudited consolidated
financial statements of the Company include its wholly-owned subsidiary, Allegro Merger Sub, Inc., a Delaware corporation incorporated
on November 7, 2019. All inter-company accounts and transactions are eliminated in consolidation. </t>
        </is>
      </c>
    </row>
    <row r="6">
      <c r="A6" s="4" t="inlineStr">
        <is>
          <t>Marketable securities held in Trust Account</t>
        </is>
      </c>
      <c r="B6" s="4" t="inlineStr">
        <is>
          <t xml:space="preserve">Marketable securities
held in Trust Account As of December 31, 2019,
the assets held in the Trust Account were substantially held in U.S. Treasury Bills. On April 21, 2020 the remaining cash held in
the Trust Account was fully liquidated. </t>
        </is>
      </c>
    </row>
    <row r="7">
      <c r="A7" s="4" t="inlineStr">
        <is>
          <t>Common stock subject to possible redemption</t>
        </is>
      </c>
      <c r="B7" s="4" t="inlineStr">
        <is>
          <t xml:space="preserve">Common stock subject to
possible redemption The Company accounts for
its common stock shares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Upon redemption, we were required to distribute to the
public stockholders their pro rata portion of the funds contained in the Trust Account, including interest earned on the amounts on deposit,
less amounts that may be released to the Company to pay franchise and income taxes and up to $100,000 of interest which may be released
to the Company to pay dissolution expenses. Accordingly, during the three and six month period ended June 30, 2021, pursuant to the Charter,
all outstanding Public Shares were redeemed on April 21, 2020 at a per share redemption price of approximately $10.30 per Public Share.
On June 30, 2021, common stock subject to possible redemption is presented as temporary equity, outside of the stockholders’ equity
section of the Company’s balance sheets. As of June 30, 2021, we have an aggregate of $129,956 of restricted cash in connection
with the unused portion of our dissolution allowance and allowance for taxes. We expect to distribute such amount, pro rata, to our former
public stockholders. </t>
        </is>
      </c>
    </row>
    <row r="8">
      <c r="A8" s="4" t="inlineStr">
        <is>
          <t>Warrant Liability</t>
        </is>
      </c>
      <c r="B8" s="4" t="inlineStr">
        <is>
          <t xml:space="preserve">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both a probability adjusted Black-Scholes option pricing model and a Monte Carlo simulation approach. </t>
        </is>
      </c>
    </row>
    <row r="9">
      <c r="A9" s="4" t="inlineStr">
        <is>
          <t>Net Income (Loss) Per Share</t>
        </is>
      </c>
      <c r="B9" s="4" t="inlineStr">
        <is>
          <t xml:space="preserve">Net Income (Loss) Per
Share The Company complies with
accounting and disclosure requirements of FASB ASC Topic 260, “ Earnings Per Share The Company’s
consolidated statements of operations includes a presentation of income (loss) per share for common stock subject to redemption in a
manner similar to the two-class method of income per share. Net income (loss) per share for the three and six months
ended June 30, 2021, basic and diluted for Public Shares is calculated dividing the net loss of (15,075) and ($20,128),
reduced by the investment income on the trust, change in warrant liability and other income of $38,609 and $38,686 respectively, by
the weighted average number of Public Shares outstanding during the period. All outstanding Public Shares were redeemed. The Founder
and Private Placement shares are calculated separately from the Public Shares as these shares do not have any redemption features
and do not participate in the income earned on the Trust Account. </t>
        </is>
      </c>
    </row>
    <row r="10">
      <c r="A10" s="4" t="inlineStr">
        <is>
          <t>Restricted Cash</t>
        </is>
      </c>
      <c r="B10" s="4" t="inlineStr">
        <is>
          <t xml:space="preserve">Restricted Cash As of June 30, 2021, we have
an aggregate of $129,956 of restricted cash in connection with the unused portion of our dissolution allowance and allowance for taxes.
We expect to distribute such amount, pro rata, to our former public stockholders.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2">
      <c r="A12" s="4" t="inlineStr">
        <is>
          <t>Recent Accounting Pronouncements</t>
        </is>
      </c>
      <c r="B12" s="4" t="inlineStr">
        <is>
          <t>Recent
Accounting Pronouncements Management
does not believe that any recently issued, but not ye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Description Quoted Significant Significant
Liabilities:
Derivative warrant liabilities $ - $ - $ 40
Description Quoted Significant Significant
Liabilities:
Derivative warrant liabilities $ - $ - $ 21 </t>
        </is>
      </c>
    </row>
    <row r="5">
      <c r="A5" s="4" t="inlineStr">
        <is>
          <t>Schedule of fair value measurements inputs utilized to measure fair value of private placement warrants</t>
        </is>
      </c>
      <c r="B5" s="4" t="inlineStr">
        <is>
          <t xml:space="preserve">June 30, June 30,
Volatility 24.4 % 21.6 %
Risk Free Rate 1.42 % 0.65 %
Estimated Term Remaining 4.27 5.27 </t>
        </is>
      </c>
    </row>
    <row r="6">
      <c r="A6" s="4" t="inlineStr">
        <is>
          <t>Schedule of fair value of derivative warrant liabilities</t>
        </is>
      </c>
      <c r="B6" s="4" t="inlineStr">
        <is>
          <t xml:space="preserve">Derivative warrant liabilities as of December 31, 2020 (restated) $ 117
Change in fair value of derivative warrant liabilities $ (77 )
Derivative warrant liabilities as of March 31, 2021 $ 40
Change in fair value of derivative warrant liabilities $ -
Derivative warrant liabilities as of June 30, 2021 $ 40
Derivative warrant liabilities as of December 31, 2019 (restated) $ 2,772,439
Change in fair value of derivative warrant liabilities $ (1,994,623 )
Derivative warrant liabilities as of March 31, 2020 (restated) $ 777,816
Change in fair value of derivative warrant liabilities $ (777,795 )
Derivative warrant liabilities as of June 30, 2020 (restated)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s>
  <sheetData>
    <row r="1">
      <c r="A1" s="1" t="inlineStr">
        <is>
          <t>Organization and Plan of Business Operations (Details) - USD ($)</t>
        </is>
      </c>
      <c r="B1" s="2" t="inlineStr">
        <is>
          <t>Jul. 06, 2018</t>
        </is>
      </c>
      <c r="C1" s="2" t="inlineStr">
        <is>
          <t>Jun. 30, 2021</t>
        </is>
      </c>
      <c r="D1" s="2" t="inlineStr">
        <is>
          <t>Dec. 31, 2020</t>
        </is>
      </c>
      <c r="E1" s="2" t="inlineStr">
        <is>
          <t>Apr. 21, 2020</t>
        </is>
      </c>
    </row>
    <row r="2">
      <c r="A2" s="3" t="inlineStr">
        <is>
          <t>Organization and Plan of Business Operations (Details) [Line Items]</t>
        </is>
      </c>
    </row>
    <row r="3">
      <c r="A3" s="4" t="inlineStr">
        <is>
          <t>Number of units (in Shares)</t>
        </is>
      </c>
      <c r="B3" s="5" t="n">
        <v>14950000</v>
      </c>
    </row>
    <row r="4">
      <c r="A4" s="4" t="inlineStr">
        <is>
          <t>Description of business combination</t>
        </is>
      </c>
      <c r="B4" s="4" t="inlineStr">
        <is>
          <t>Each Unit consisted of one share of the
Company’s common stock, $0.0001 par value, one redeemable common stock purchase warrant (the “Warrants”) and one right
(the “Rights”). Each Warrant entitles the holder to purchase one share of common stock at an exercise price of $11.50 per
share (see Note 7). Each Right entitles the holder to receive one tenth (1/10) of one share of common stock upon the completion of a Business
Combination.</t>
        </is>
      </c>
    </row>
    <row r="5">
      <c r="A5" s="4" t="inlineStr">
        <is>
          <t>Common Stock, Par or Stated Value Per Share (in Dollars per share)</t>
        </is>
      </c>
      <c r="C5" s="7" t="n">
        <v>0.0001</v>
      </c>
      <c r="D5" s="7" t="n">
        <v>0.0001</v>
      </c>
    </row>
    <row r="6">
      <c r="A6" s="4" t="inlineStr">
        <is>
          <t>Exercise price (in Dollars per share)</t>
        </is>
      </c>
      <c r="B6" s="9" t="n">
        <v>11.5</v>
      </c>
    </row>
    <row r="7">
      <c r="A7" s="4" t="inlineStr">
        <is>
          <t>Price per unit (in Dollars per share)</t>
        </is>
      </c>
      <c r="B7" s="6" t="n">
        <v>10</v>
      </c>
    </row>
    <row r="8">
      <c r="A8" s="4" t="inlineStr">
        <is>
          <t>Units issued pursuant of option (in Shares)</t>
        </is>
      </c>
      <c r="B8" s="5" t="n">
        <v>1950000</v>
      </c>
    </row>
    <row r="9">
      <c r="A9" s="4" t="inlineStr">
        <is>
          <t>Dissolution expenses</t>
        </is>
      </c>
      <c r="C9" s="6" t="n">
        <v>100000</v>
      </c>
    </row>
    <row r="10">
      <c r="A10" s="4" t="inlineStr">
        <is>
          <t>Redemption price (in Dollars per share)</t>
        </is>
      </c>
      <c r="E10" s="9" t="n">
        <v>10.3</v>
      </c>
    </row>
    <row r="11">
      <c r="A11" s="4" t="inlineStr">
        <is>
          <t>Restricted cash</t>
        </is>
      </c>
      <c r="C11" s="5" t="n">
        <v>129956</v>
      </c>
      <c r="D11" s="6" t="n">
        <v>61268</v>
      </c>
    </row>
    <row r="12">
      <c r="A12" s="4" t="inlineStr">
        <is>
          <t>Loans made by initial stockholders</t>
        </is>
      </c>
      <c r="C12" s="6" t="n">
        <v>781700</v>
      </c>
    </row>
    <row r="13">
      <c r="A13" s="4" t="inlineStr">
        <is>
          <t>Common stock remain outstanding (in Shares)</t>
        </is>
      </c>
      <c r="C13" s="5" t="n">
        <v>4110000</v>
      </c>
      <c r="D13" s="5" t="n">
        <v>4110000</v>
      </c>
    </row>
    <row r="14">
      <c r="A14" s="4" t="inlineStr">
        <is>
          <t>Cash</t>
        </is>
      </c>
      <c r="C14" s="6" t="n">
        <v>1372</v>
      </c>
    </row>
    <row r="15">
      <c r="A15" s="4" t="inlineStr">
        <is>
          <t>Restricted cash</t>
        </is>
      </c>
      <c r="C15" s="5" t="n">
        <v>129956</v>
      </c>
    </row>
    <row r="16">
      <c r="A16" s="4" t="inlineStr">
        <is>
          <t>Working capital deficit</t>
        </is>
      </c>
      <c r="C16" s="6" t="n">
        <v>712294</v>
      </c>
    </row>
    <row r="17">
      <c r="A17" s="4" t="inlineStr">
        <is>
          <t>IPO [Member]</t>
        </is>
      </c>
    </row>
    <row r="18">
      <c r="A18" s="3" t="inlineStr">
        <is>
          <t>Organization and Plan of Business Operations (Details) [Line Items]</t>
        </is>
      </c>
    </row>
    <row r="19">
      <c r="A19" s="4" t="inlineStr">
        <is>
          <t>Number of units (in Shares)</t>
        </is>
      </c>
      <c r="B19" s="5" t="n">
        <v>14950000</v>
      </c>
    </row>
    <row r="20">
      <c r="A20" s="4" t="inlineStr">
        <is>
          <t>Common Stock, Par or Stated Value Per Share (in Dollars per share)</t>
        </is>
      </c>
      <c r="B20" s="7" t="n">
        <v>0.0001</v>
      </c>
    </row>
    <row r="21">
      <c r="A21" s="4" t="inlineStr">
        <is>
          <t>Exercise price (in Dollars per share)</t>
        </is>
      </c>
      <c r="B21" s="10" t="n">
        <v>11.5</v>
      </c>
    </row>
    <row r="22">
      <c r="A22" s="4" t="inlineStr">
        <is>
          <t>Price per unit (in Dollars per share)</t>
        </is>
      </c>
      <c r="B22" s="6" t="n">
        <v>10</v>
      </c>
    </row>
    <row r="23">
      <c r="A23" s="4" t="inlineStr">
        <is>
          <t>Net proceeds of sale of units</t>
        </is>
      </c>
      <c r="B23" s="6" t="n">
        <v>149500000</v>
      </c>
    </row>
    <row r="24">
      <c r="A24" s="4" t="inlineStr">
        <is>
          <t>Debt instrument maturity</t>
        </is>
      </c>
      <c r="B24" s="4" t="inlineStr">
        <is>
          <t>180 days</t>
        </is>
      </c>
    </row>
    <row r="25">
      <c r="A25" s="4" t="inlineStr">
        <is>
          <t>Units issued pursuant of option (in Shares)</t>
        </is>
      </c>
      <c r="B25" s="5" t="n">
        <v>1950000</v>
      </c>
    </row>
    <row r="26">
      <c r="A26" s="4" t="inlineStr">
        <is>
          <t>Additional unit price (in Dollars per share)</t>
        </is>
      </c>
      <c r="B26" s="6" t="n">
        <v>10</v>
      </c>
    </row>
    <row r="27">
      <c r="A27" s="4" t="inlineStr">
        <is>
          <t>Common stock remain outstanding (in Shares)</t>
        </is>
      </c>
      <c r="C27" s="5" t="n">
        <v>4110000</v>
      </c>
    </row>
    <row r="28">
      <c r="A28" s="4" t="inlineStr">
        <is>
          <t>Over-Allotment Option [Member]</t>
        </is>
      </c>
    </row>
    <row r="29">
      <c r="A29" s="3" t="inlineStr">
        <is>
          <t>Organization and Plan of Business Operations (Details) [Line Items]</t>
        </is>
      </c>
    </row>
    <row r="30">
      <c r="A30" s="4" t="inlineStr">
        <is>
          <t>Number of units (in Shares)</t>
        </is>
      </c>
      <c r="B30" s="5" t="n">
        <v>1950000</v>
      </c>
    </row>
    <row r="31">
      <c r="A31" s="4" t="inlineStr">
        <is>
          <t>Gross proceeds</t>
        </is>
      </c>
      <c r="B31" s="6" t="n">
        <v>149500000</v>
      </c>
    </row>
    <row r="32">
      <c r="A32" s="4" t="inlineStr">
        <is>
          <t>Net proceeds of sale of units</t>
        </is>
      </c>
      <c r="C32" s="6" t="n">
        <v>5622500</v>
      </c>
    </row>
    <row r="33">
      <c r="A33" s="4" t="inlineStr">
        <is>
          <t>Private Units [Member]</t>
        </is>
      </c>
    </row>
    <row r="34">
      <c r="A34" s="3" t="inlineStr">
        <is>
          <t>Organization and Plan of Business Operations (Details) [Line Items]</t>
        </is>
      </c>
    </row>
    <row r="35">
      <c r="A35" s="4" t="inlineStr">
        <is>
          <t>Number of units (in Shares)</t>
        </is>
      </c>
      <c r="B35" s="5" t="n">
        <v>372500</v>
      </c>
      <c r="C35" s="5" t="n">
        <v>372500</v>
      </c>
    </row>
    <row r="36">
      <c r="A36" s="4" t="inlineStr">
        <is>
          <t>Gross proceeds</t>
        </is>
      </c>
      <c r="B36" s="6" t="n">
        <v>3725000</v>
      </c>
    </row>
    <row r="37">
      <c r="A37" s="4" t="inlineStr">
        <is>
          <t>Description of business combination</t>
        </is>
      </c>
      <c r="C37" s="4" t="inlineStr">
        <is>
          <t>Each Private Unit consists of one Private Share, one warrant (“Private Warrant”) and one right (“Private
Right”).</t>
        </is>
      </c>
    </row>
    <row r="38">
      <c r="A38" s="4" t="inlineStr">
        <is>
          <t>Price per unit (in Dollars per share)</t>
        </is>
      </c>
      <c r="B38" s="6" t="n">
        <v>10</v>
      </c>
      <c r="C38"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372</v>
      </c>
      <c r="C3" s="6" t="n">
        <v>216</v>
      </c>
    </row>
    <row r="4">
      <c r="A4" s="4" t="inlineStr">
        <is>
          <t>Restricted cash</t>
        </is>
      </c>
      <c r="B4" s="5" t="n">
        <v>129956</v>
      </c>
      <c r="C4" s="5" t="n">
        <v>61268</v>
      </c>
    </row>
    <row r="5">
      <c r="A5" s="4" t="inlineStr">
        <is>
          <t>Prepaid expenses and other current assets</t>
        </is>
      </c>
      <c r="B5" s="5" t="n">
        <v>23200</v>
      </c>
      <c r="C5" s="5" t="n">
        <v>58249</v>
      </c>
    </row>
    <row r="6">
      <c r="A6" s="4" t="inlineStr">
        <is>
          <t>Total current assets</t>
        </is>
      </c>
      <c r="B6" s="5" t="n">
        <v>154528</v>
      </c>
      <c r="C6" s="5" t="n">
        <v>119733</v>
      </c>
    </row>
    <row r="7">
      <c r="A7" s="4" t="inlineStr">
        <is>
          <t>Total assets</t>
        </is>
      </c>
      <c r="B7" s="5" t="n">
        <v>154528</v>
      </c>
      <c r="C7" s="5" t="n">
        <v>119733</v>
      </c>
    </row>
    <row r="8">
      <c r="A8" s="3" t="inlineStr">
        <is>
          <t>Current liabilities:</t>
        </is>
      </c>
    </row>
    <row r="9">
      <c r="A9" s="4" t="inlineStr">
        <is>
          <t>Accounts payable and accrued expenses</t>
        </is>
      </c>
      <c r="B9" s="5" t="n">
        <v>16222</v>
      </c>
      <c r="C9" s="5" t="n">
        <v>16222</v>
      </c>
    </row>
    <row r="10">
      <c r="A10" s="4" t="inlineStr">
        <is>
          <t>Notes payable- related party</t>
        </is>
      </c>
      <c r="B10" s="5" t="n">
        <v>850600</v>
      </c>
      <c r="C10" s="5" t="n">
        <v>795600</v>
      </c>
    </row>
    <row r="11">
      <c r="A11" s="4" t="inlineStr">
        <is>
          <t>Total current liabilities</t>
        </is>
      </c>
      <c r="B11" s="5" t="n">
        <v>866822</v>
      </c>
      <c r="C11" s="5" t="n">
        <v>811822</v>
      </c>
    </row>
    <row r="12">
      <c r="A12" s="4" t="inlineStr">
        <is>
          <t>Warrant liability</t>
        </is>
      </c>
      <c r="B12" s="5" t="n">
        <v>40</v>
      </c>
      <c r="C12" s="5" t="n">
        <v>117</v>
      </c>
    </row>
    <row r="13">
      <c r="A13" s="4" t="inlineStr">
        <is>
          <t>Total liabilities</t>
        </is>
      </c>
      <c r="B13" s="5" t="n">
        <v>866862</v>
      </c>
      <c r="C13" s="5" t="n">
        <v>811939</v>
      </c>
    </row>
    <row r="14">
      <c r="A14" s="3" t="inlineStr">
        <is>
          <t>Stockholders’ equity:</t>
        </is>
      </c>
    </row>
    <row r="15">
      <c r="A15" s="4" t="inlineStr">
        <is>
          <t>Preferred stock, $0.0001 par value; 1,000,000 shares authorized; none issued and outstanding</t>
        </is>
      </c>
      <c r="B15" s="4" t="inlineStr">
        <is>
          <t xml:space="preserve"> </t>
        </is>
      </c>
      <c r="C15" s="4" t="inlineStr">
        <is>
          <t xml:space="preserve"> </t>
        </is>
      </c>
    </row>
    <row r="16">
      <c r="A16" s="4" t="inlineStr">
        <is>
          <t>Common stock, $0.0001 par value; 40,000,000 shares authorized, 4,110,000 and 4,110,000 shares issued and outstanding as of June 30, 2021 and December 31, 2020, respectively</t>
        </is>
      </c>
      <c r="B16" s="5" t="n">
        <v>411</v>
      </c>
      <c r="C16" s="5" t="n">
        <v>411</v>
      </c>
    </row>
    <row r="17">
      <c r="A17" s="4" t="inlineStr">
        <is>
          <t>Additional paid-in capital</t>
        </is>
      </c>
      <c r="B17" s="5" t="n">
        <v>-16821461</v>
      </c>
      <c r="C17" s="5" t="n">
        <v>-16821461</v>
      </c>
    </row>
    <row r="18">
      <c r="A18" s="4" t="inlineStr">
        <is>
          <t>Retained earnings</t>
        </is>
      </c>
      <c r="B18" s="5" t="n">
        <v>16108716</v>
      </c>
      <c r="C18" s="5" t="n">
        <v>16128844</v>
      </c>
    </row>
    <row r="19">
      <c r="A19" s="4" t="inlineStr">
        <is>
          <t>Total stockholders’ equity</t>
        </is>
      </c>
      <c r="B19" s="5" t="n">
        <v>-712334</v>
      </c>
      <c r="C19" s="5" t="n">
        <v>-692206</v>
      </c>
    </row>
    <row r="20">
      <c r="A20" s="4" t="inlineStr">
        <is>
          <t>Total liabilities and stockholders’ equity</t>
        </is>
      </c>
      <c r="B20" s="6" t="n">
        <v>154528</v>
      </c>
      <c r="C20" s="6" t="n">
        <v>119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Restatement of Previously Issued Financial Statements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Restatement of Previously Issued Financial Statements (Details) [Line Items]</t>
        </is>
      </c>
    </row>
    <row r="4">
      <c r="A4" s="4" t="inlineStr">
        <is>
          <t>Change in value of warrant liability</t>
        </is>
      </c>
      <c r="B4" s="6" t="n">
        <v>0</v>
      </c>
      <c r="C4" s="6" t="n">
        <v>77</v>
      </c>
    </row>
    <row r="5">
      <c r="A5" s="4" t="inlineStr">
        <is>
          <t>Minimum [Member]</t>
        </is>
      </c>
    </row>
    <row r="6">
      <c r="A6" s="3" t="inlineStr">
        <is>
          <t>Restatement of Previously Issued Financial Statements (Details) [Line Items]</t>
        </is>
      </c>
    </row>
    <row r="7">
      <c r="A7" s="4" t="inlineStr">
        <is>
          <t>Warrant liability increased</t>
        </is>
      </c>
      <c r="D7" s="6" t="n">
        <v>0</v>
      </c>
    </row>
    <row r="8">
      <c r="A8" s="4" t="inlineStr">
        <is>
          <t>Additional paid-in capital decreased</t>
        </is>
      </c>
      <c r="D8" s="5" t="n">
        <v>-3607240</v>
      </c>
    </row>
    <row r="9">
      <c r="A9" s="4" t="inlineStr">
        <is>
          <t>Retained earnings increased</t>
        </is>
      </c>
      <c r="D9" s="5" t="n">
        <v>2914742</v>
      </c>
    </row>
    <row r="10">
      <c r="A10" s="4" t="inlineStr">
        <is>
          <t>Maximum [Member]</t>
        </is>
      </c>
    </row>
    <row r="11">
      <c r="A11" s="3" t="inlineStr">
        <is>
          <t>Restatement of Previously Issued Financial Statements (Details) [Line Items]</t>
        </is>
      </c>
    </row>
    <row r="12">
      <c r="A12" s="4" t="inlineStr">
        <is>
          <t>Warrant liability increased</t>
        </is>
      </c>
      <c r="D12" s="5" t="n">
        <v>117</v>
      </c>
    </row>
    <row r="13">
      <c r="A13" s="4" t="inlineStr">
        <is>
          <t>Additional paid-in capital decreased</t>
        </is>
      </c>
      <c r="D13" s="5" t="n">
        <v>-16821461</v>
      </c>
    </row>
    <row r="14">
      <c r="A14" s="4" t="inlineStr">
        <is>
          <t>Retained earnings increased</t>
        </is>
      </c>
      <c r="D14" s="6" t="n">
        <v>1612379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1</t>
        </is>
      </c>
      <c r="C2" s="2" t="inlineStr">
        <is>
          <t>Dec. 31, 2020</t>
        </is>
      </c>
      <c r="D2" s="2" t="inlineStr">
        <is>
          <t>Apr. 21, 2020</t>
        </is>
      </c>
    </row>
    <row r="3">
      <c r="A3" s="3" t="inlineStr">
        <is>
          <t>Accounting Policies [Abstract]</t>
        </is>
      </c>
    </row>
    <row r="4">
      <c r="A4" s="4" t="inlineStr">
        <is>
          <t>Interest to pay dissolution expenses</t>
        </is>
      </c>
      <c r="B4" s="6" t="n">
        <v>100000</v>
      </c>
    </row>
    <row r="5">
      <c r="A5" s="4" t="inlineStr">
        <is>
          <t>Redemption price, per share (in Dollars per share)</t>
        </is>
      </c>
      <c r="D5" s="9" t="n">
        <v>10.3</v>
      </c>
    </row>
    <row r="6">
      <c r="A6" s="4" t="inlineStr">
        <is>
          <t>Restricted Cash and cash equivalents</t>
        </is>
      </c>
      <c r="B6" s="6" t="n">
        <v>129956</v>
      </c>
    </row>
    <row r="7">
      <c r="A7" s="4" t="inlineStr">
        <is>
          <t>Stock Issued During Period, Shares, Employee Stock Purchase Plans (in Shares)</t>
        </is>
      </c>
      <c r="B7" s="5" t="n">
        <v>16854750</v>
      </c>
    </row>
    <row r="8">
      <c r="A8" s="4" t="inlineStr">
        <is>
          <t>Net income (loss)</t>
        </is>
      </c>
      <c r="B8" s="6" t="n">
        <v>-15075</v>
      </c>
    </row>
    <row r="9">
      <c r="A9" s="4" t="inlineStr">
        <is>
          <t>Investment income, nonoperating</t>
        </is>
      </c>
      <c r="B9" s="5" t="n">
        <v>-20128</v>
      </c>
    </row>
    <row r="10">
      <c r="A10" s="4" t="inlineStr">
        <is>
          <t>Change in warrant liability</t>
        </is>
      </c>
      <c r="B10" s="5" t="n">
        <v>38609</v>
      </c>
    </row>
    <row r="11">
      <c r="A11" s="4" t="inlineStr">
        <is>
          <t>Other income</t>
        </is>
      </c>
      <c r="B11" s="5" t="n">
        <v>38686</v>
      </c>
    </row>
    <row r="12">
      <c r="A12" s="4" t="inlineStr">
        <is>
          <t>Restricted cash</t>
        </is>
      </c>
      <c r="B12" s="6" t="n">
        <v>129956</v>
      </c>
      <c r="C12" s="6" t="n">
        <v>6126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 (Details)</t>
        </is>
      </c>
      <c r="B1" s="2" t="inlineStr">
        <is>
          <t>Jul. 06, 2018$ / sharesshares</t>
        </is>
      </c>
    </row>
    <row r="2">
      <c r="A2" s="3" t="inlineStr">
        <is>
          <t>Initial Public Offering (Details) [Line Items]</t>
        </is>
      </c>
    </row>
    <row r="3">
      <c r="A3" s="4" t="inlineStr">
        <is>
          <t>Sale of Units (in Shares) | shares</t>
        </is>
      </c>
      <c r="B3" s="5" t="n">
        <v>14950000</v>
      </c>
    </row>
    <row r="4">
      <c r="A4" s="4" t="inlineStr">
        <is>
          <t>Units issued pursuant of option (in Shares) | shares</t>
        </is>
      </c>
      <c r="B4" s="5" t="n">
        <v>1950000</v>
      </c>
    </row>
    <row r="5">
      <c r="A5" s="4" t="inlineStr">
        <is>
          <t>Purchase price</t>
        </is>
      </c>
      <c r="B5" s="6" t="n">
        <v>10</v>
      </c>
    </row>
    <row r="6">
      <c r="A6" s="4" t="inlineStr">
        <is>
          <t>Common stock, par value</t>
        </is>
      </c>
      <c r="B6" s="11" t="n">
        <v>0.0001</v>
      </c>
    </row>
    <row r="7">
      <c r="A7" s="4" t="inlineStr">
        <is>
          <t>Warrant exercise price</t>
        </is>
      </c>
      <c r="B7" s="9" t="n">
        <v>11.5</v>
      </c>
    </row>
    <row r="8">
      <c r="A8" s="4" t="inlineStr">
        <is>
          <t>Business Acquisition [Member]</t>
        </is>
      </c>
    </row>
    <row r="9">
      <c r="A9" s="3" t="inlineStr">
        <is>
          <t>Initial Public Offering (Details) [Line Items]</t>
        </is>
      </c>
    </row>
    <row r="10">
      <c r="A10" s="4" t="inlineStr">
        <is>
          <t>Business combination, description</t>
        </is>
      </c>
      <c r="B10" s="4" t="inlineStr">
        <is>
          <t>Each Right entitles the holder to receive one tenth (1/10) of one share of common
stock upon the completion of a Business Combination.</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80" customWidth="1" min="3" max="3"/>
  </cols>
  <sheetData>
    <row r="1">
      <c r="A1" s="1" t="inlineStr">
        <is>
          <t>Private Placement (Details) - Private Placement [Member] - USD ($)</t>
        </is>
      </c>
      <c r="B1" s="2" t="inlineStr">
        <is>
          <t>Jul. 06, 2018</t>
        </is>
      </c>
      <c r="C1" s="2" t="inlineStr">
        <is>
          <t>Jun. 30, 2021</t>
        </is>
      </c>
    </row>
    <row r="2">
      <c r="A2" s="3" t="inlineStr">
        <is>
          <t>Private Placement (Details) [Line Items]</t>
        </is>
      </c>
    </row>
    <row r="3">
      <c r="A3" s="4" t="inlineStr">
        <is>
          <t>Aggregate private units</t>
        </is>
      </c>
      <c r="B3" s="5" t="n">
        <v>372500</v>
      </c>
      <c r="C3" s="5" t="n">
        <v>372500</v>
      </c>
    </row>
    <row r="4">
      <c r="A4" s="4" t="inlineStr">
        <is>
          <t>Private per unit price</t>
        </is>
      </c>
      <c r="B4" s="6" t="n">
        <v>10</v>
      </c>
      <c r="C4" s="6" t="n">
        <v>10</v>
      </c>
    </row>
    <row r="5">
      <c r="A5" s="4" t="inlineStr">
        <is>
          <t>Purchase price</t>
        </is>
      </c>
      <c r="C5" s="6" t="n">
        <v>3725000</v>
      </c>
    </row>
    <row r="6">
      <c r="A6" s="4" t="inlineStr">
        <is>
          <t>Description of private units</t>
        </is>
      </c>
      <c r="C6" s="4" t="inlineStr">
        <is>
          <t>Each Private Unit consists of one Private Share, one warrant (“Private Warrant”) and one right (“Private
Righ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6 Months Ended</t>
        </is>
      </c>
    </row>
    <row r="2">
      <c r="B2" s="2" t="inlineStr">
        <is>
          <t>Jun. 30, 2021</t>
        </is>
      </c>
      <c r="C2" s="2" t="inlineStr">
        <is>
          <t>Jun. 30, 2020</t>
        </is>
      </c>
      <c r="D2" s="2" t="inlineStr">
        <is>
          <t>Apr. 30, 2021</t>
        </is>
      </c>
      <c r="E2" s="2" t="inlineStr">
        <is>
          <t>Feb. 28, 2021</t>
        </is>
      </c>
    </row>
    <row r="3">
      <c r="A3" s="3" t="inlineStr">
        <is>
          <t>Related Party Transactions (Details) [Line Items]</t>
        </is>
      </c>
    </row>
    <row r="4">
      <c r="A4" s="4" t="inlineStr">
        <is>
          <t>Aggregate services per month</t>
        </is>
      </c>
      <c r="B4" s="6" t="n">
        <v>12500</v>
      </c>
    </row>
    <row r="5">
      <c r="A5" s="4" t="inlineStr">
        <is>
          <t>Payments to affiliate</t>
        </is>
      </c>
      <c r="B5" s="6" t="n">
        <v>0</v>
      </c>
      <c r="C5" s="6" t="n">
        <v>37500</v>
      </c>
    </row>
    <row r="6">
      <c r="A6" s="4" t="inlineStr">
        <is>
          <t>Notes payable related party description</t>
        </is>
      </c>
      <c r="B6" s="4" t="inlineStr">
        <is>
          <t>Certain individuals and entities
(the “Contributors”) that participated in the private placement of units that occurred simultaneously with the Company’s
initial public offering contributed to the Company an aggregate amount of $781,700, representing contributions covering a prorated amount
of $0.02 per unconverted public share for the partial month of January 2020 and $0.025 per unconverted public share for each of February
2020 and March 2020 (each, a “Contribution”).</t>
        </is>
      </c>
    </row>
    <row r="7">
      <c r="A7" s="4" t="inlineStr">
        <is>
          <t>Chief Executive Officer [Member]</t>
        </is>
      </c>
    </row>
    <row r="8">
      <c r="A8" s="3" t="inlineStr">
        <is>
          <t>Related Party Transactions (Details) [Line Items]</t>
        </is>
      </c>
    </row>
    <row r="9">
      <c r="A9" s="4" t="inlineStr">
        <is>
          <t>Unsecured promissory note</t>
        </is>
      </c>
      <c r="B9" s="6" t="n">
        <v>55000</v>
      </c>
      <c r="D9" s="6" t="n">
        <v>55000</v>
      </c>
      <c r="E9" s="6" t="n">
        <v>55000</v>
      </c>
    </row>
    <row r="10">
      <c r="A10" s="4" t="inlineStr">
        <is>
          <t>Notes Payable Related Party [Member]</t>
        </is>
      </c>
    </row>
    <row r="11">
      <c r="A11" s="3" t="inlineStr">
        <is>
          <t>Related Party Transactions (Details) [Line Items]</t>
        </is>
      </c>
    </row>
    <row r="12">
      <c r="A12" s="4" t="inlineStr">
        <is>
          <t>Notes payable related party description</t>
        </is>
      </c>
      <c r="B12" s="4" t="inlineStr">
        <is>
          <t xml:space="preserve">The Company deposited $223,342,
the first contribution on January 6, 2020, into the trust account established in connection with the Company’s initial public offering.
The Company deposited the second Contribution of $279,178 on January 31, 2020, and deposited the third Contribution of $279,180 on March
2, 2020, in each case, to the same trust account; provided that any such additional Contribution was only to be made if the previously
announced merger agreement with TGI Fridays is still then in effect, or, if such agreement is earlier terminated, the Board of Directors
of the Company by majority vote determines to require such additional Contribution.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t>
        </is>
      </c>
      <c r="B1" s="2" t="inlineStr">
        <is>
          <t>6 Months Ended</t>
        </is>
      </c>
    </row>
    <row r="2">
      <c r="B2" s="2" t="inlineStr">
        <is>
          <t>Jun. 30, 2021USD ($)</t>
        </is>
      </c>
    </row>
    <row r="3">
      <c r="A3" s="4" t="inlineStr">
        <is>
          <t>Underwriting Agreement [Member]</t>
        </is>
      </c>
    </row>
    <row r="4">
      <c r="A4" s="3" t="inlineStr">
        <is>
          <t>Commitments and Contingencies (Details) [Line Items]</t>
        </is>
      </c>
    </row>
    <row r="5">
      <c r="A5" s="4" t="inlineStr">
        <is>
          <t>Underwriting discount, percentage</t>
        </is>
      </c>
      <c r="B5" s="4" t="inlineStr">
        <is>
          <t>2.00%</t>
        </is>
      </c>
    </row>
    <row r="6">
      <c r="A6" s="4" t="inlineStr">
        <is>
          <t>Gross proceeds of the initial public offering (in Dollars)</t>
        </is>
      </c>
      <c r="B6" s="6" t="n">
        <v>2600000</v>
      </c>
    </row>
    <row r="7">
      <c r="A7" s="4" t="inlineStr">
        <is>
          <t>Deferred underwriting discount, percentage</t>
        </is>
      </c>
      <c r="B7" s="4" t="inlineStr">
        <is>
          <t>3.50%</t>
        </is>
      </c>
    </row>
    <row r="8">
      <c r="A8" s="4" t="inlineStr">
        <is>
          <t>Over-Allotment Option [Member]</t>
        </is>
      </c>
    </row>
    <row r="9">
      <c r="A9" s="3" t="inlineStr">
        <is>
          <t>Commitments and Contingencies (Details) [Line Items]</t>
        </is>
      </c>
    </row>
    <row r="10">
      <c r="A10" s="4" t="inlineStr">
        <is>
          <t>Gross proceeds of the initial public offering (in Dollars)</t>
        </is>
      </c>
      <c r="B10" s="6" t="n">
        <v>5622500</v>
      </c>
    </row>
    <row r="11">
      <c r="A11" s="4" t="inlineStr">
        <is>
          <t>Gross proceeds, percentage</t>
        </is>
      </c>
      <c r="B11" s="4" t="inlineStr">
        <is>
          <t>5.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tockholders' Equity (Details) - USD ($)</t>
        </is>
      </c>
      <c r="B1" s="2" t="inlineStr">
        <is>
          <t>6 Months Ended</t>
        </is>
      </c>
    </row>
    <row r="2">
      <c r="B2" s="2" t="inlineStr">
        <is>
          <t>Jun. 30, 2021</t>
        </is>
      </c>
      <c r="C2" s="2" t="inlineStr">
        <is>
          <t>Dec. 31, 2020</t>
        </is>
      </c>
    </row>
    <row r="3">
      <c r="A3" s="3" t="inlineStr">
        <is>
          <t>Stockholders' Equity Note [Abstract]</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authorized</t>
        </is>
      </c>
      <c r="B6" s="5" t="n">
        <v>40000000</v>
      </c>
      <c r="C6" s="5" t="n">
        <v>40000000</v>
      </c>
    </row>
    <row r="7">
      <c r="A7" s="4" t="inlineStr">
        <is>
          <t>Common stock, par value (in Dollars per share)</t>
        </is>
      </c>
      <c r="B7" s="7" t="n">
        <v>0.0001</v>
      </c>
      <c r="C7" s="7" t="n">
        <v>0.0001</v>
      </c>
    </row>
    <row r="8">
      <c r="A8" s="4" t="inlineStr">
        <is>
          <t>Common stock, shares issued</t>
        </is>
      </c>
      <c r="B8" s="5" t="n">
        <v>4110000</v>
      </c>
      <c r="C8" s="5" t="n">
        <v>4110000</v>
      </c>
    </row>
    <row r="9">
      <c r="A9" s="4" t="inlineStr">
        <is>
          <t>Common stock, shares outstanding</t>
        </is>
      </c>
      <c r="B9" s="5" t="n">
        <v>4110000</v>
      </c>
      <c r="C9" s="5" t="n">
        <v>4110000</v>
      </c>
    </row>
    <row r="10">
      <c r="A10" s="4" t="inlineStr">
        <is>
          <t>Redemption price per share (in Dollars per share)</t>
        </is>
      </c>
      <c r="B10" s="9" t="n">
        <v>10.3</v>
      </c>
    </row>
    <row r="11">
      <c r="A11" s="4" t="inlineStr">
        <is>
          <t>Cash used for common stock redemptions (in Dollars)</t>
        </is>
      </c>
      <c r="B11" s="6" t="n">
        <v>153755272</v>
      </c>
    </row>
    <row r="12">
      <c r="A12" s="4" t="inlineStr">
        <is>
          <t>Change in value of common stock due to redemptions (in Dollars)</t>
        </is>
      </c>
      <c r="B12" s="6" t="n">
        <v>-148023096</v>
      </c>
    </row>
    <row r="13">
      <c r="A13" s="4" t="inlineStr">
        <is>
          <t>Description of warrants</t>
        </is>
      </c>
      <c r="B13" s="4" t="inlineStr">
        <is>
          <t>The Company may call the
Warrants for redemption (excluding the Placement Warrants but including any outstanding Warrants issued upon exercise of the unit purchase
option issued to its underwriter), in whole and not in part, at a price of $.01 per Warrant: 
-upon
not less than 30 days’ prior written notice of redemption to each Warrant holder,
    -
    if, and only if, the reported last sale price of the shares of common stock (or the closing bid price of our common stock in the event shares of our common stock are not traded on any specific day) equals or exceeds $18.00 per share, for any 20 trading days within a 30 trading day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redemption period and continuing each day thereafter until the date of redem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Fair Value Disclosures [Abstract]</t>
        </is>
      </c>
    </row>
    <row r="4">
      <c r="A4" s="4" t="inlineStr">
        <is>
          <t>Change in fair value of warrant derivative liabilities</t>
        </is>
      </c>
      <c r="B4" s="6" t="n">
        <v>7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USD ($)</t>
        </is>
      </c>
      <c r="B1" s="2" t="inlineStr">
        <is>
          <t>Jun. 30, 2021</t>
        </is>
      </c>
      <c r="C1" s="2" t="inlineStr">
        <is>
          <t>Jun. 30, 2020</t>
        </is>
      </c>
    </row>
    <row r="2">
      <c r="A2" s="4" t="inlineStr">
        <is>
          <t>Quoted Price in Active Market (Level 1) [Member]</t>
        </is>
      </c>
    </row>
    <row r="3">
      <c r="A3" s="3" t="inlineStr">
        <is>
          <t>Liabilities:</t>
        </is>
      </c>
    </row>
    <row r="4">
      <c r="A4" s="4" t="inlineStr">
        <is>
          <t>Derivative warrant liabilities</t>
        </is>
      </c>
      <c r="B4" s="4" t="inlineStr">
        <is>
          <t xml:space="preserve"> </t>
        </is>
      </c>
      <c r="C4" s="4" t="inlineStr">
        <is>
          <t xml:space="preserve"> </t>
        </is>
      </c>
    </row>
    <row r="5">
      <c r="A5" s="4" t="inlineStr">
        <is>
          <t>Significant Other Observable Inputs (Level 2) [Member]</t>
        </is>
      </c>
    </row>
    <row r="6">
      <c r="A6" s="3" t="inlineStr">
        <is>
          <t>Liabilities:</t>
        </is>
      </c>
    </row>
    <row r="7">
      <c r="A7" s="4" t="inlineStr">
        <is>
          <t>Derivative warrant liabilities</t>
        </is>
      </c>
      <c r="B7" s="4" t="inlineStr">
        <is>
          <t xml:space="preserve"> </t>
        </is>
      </c>
      <c r="C7" s="4" t="inlineStr">
        <is>
          <t xml:space="preserve"> </t>
        </is>
      </c>
    </row>
    <row r="8">
      <c r="A8" s="4" t="inlineStr">
        <is>
          <t>Significant Other Unobservable Inputs (Level 3) [Member]</t>
        </is>
      </c>
    </row>
    <row r="9">
      <c r="A9" s="3" t="inlineStr">
        <is>
          <t>Liabilities:</t>
        </is>
      </c>
    </row>
    <row r="10">
      <c r="A10" s="4" t="inlineStr">
        <is>
          <t>Derivative warrant liabilities</t>
        </is>
      </c>
      <c r="B10" s="6" t="n">
        <v>40</v>
      </c>
      <c r="C10" s="6" t="n">
        <v>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fair value measurements inputs utilized to measure fair value of private placement warrants - Fair Value, Inputs, Level 3 [Member]</t>
        </is>
      </c>
      <c r="B1" s="2" t="inlineStr">
        <is>
          <t>6 Months Ended</t>
        </is>
      </c>
    </row>
    <row r="2">
      <c r="B2" s="2" t="inlineStr">
        <is>
          <t>Jun. 30, 2021</t>
        </is>
      </c>
      <c r="C2" s="2" t="inlineStr">
        <is>
          <t>Jun. 30, 2020</t>
        </is>
      </c>
    </row>
    <row r="3">
      <c r="A3" s="3" t="inlineStr">
        <is>
          <t>Fair Value, Concentration of Risk, Financial Statement Captions [Line Items]</t>
        </is>
      </c>
    </row>
    <row r="4">
      <c r="A4" s="4" t="inlineStr">
        <is>
          <t>Volatility</t>
        </is>
      </c>
      <c r="B4" s="4" t="inlineStr">
        <is>
          <t>24.40%</t>
        </is>
      </c>
      <c r="C4" s="4" t="inlineStr">
        <is>
          <t>21.60%</t>
        </is>
      </c>
    </row>
    <row r="5">
      <c r="A5" s="4" t="inlineStr">
        <is>
          <t>Risk Free Rate</t>
        </is>
      </c>
      <c r="B5" s="4" t="inlineStr">
        <is>
          <t>1.42%</t>
        </is>
      </c>
      <c r="C5" s="4" t="inlineStr">
        <is>
          <t>0.65%</t>
        </is>
      </c>
    </row>
    <row r="6">
      <c r="A6" s="4" t="inlineStr">
        <is>
          <t>Estimated Term Remaining</t>
        </is>
      </c>
      <c r="B6" s="4" t="inlineStr">
        <is>
          <t>4 years 3 months 7 days</t>
        </is>
      </c>
      <c r="C6" s="4" t="inlineStr">
        <is>
          <t>5 years 3 months 7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40000000</v>
      </c>
      <c r="C8" s="5" t="n">
        <v>40000000</v>
      </c>
    </row>
    <row r="9">
      <c r="A9" s="4" t="inlineStr">
        <is>
          <t>Common stock, shares issued</t>
        </is>
      </c>
      <c r="B9" s="5" t="n">
        <v>4110000</v>
      </c>
      <c r="C9" s="5" t="n">
        <v>4110000</v>
      </c>
    </row>
    <row r="10">
      <c r="A10" s="4" t="inlineStr">
        <is>
          <t>Common stock, shares outstanding</t>
        </is>
      </c>
      <c r="B10" s="5" t="n">
        <v>4110000</v>
      </c>
      <c r="C10" s="5" t="n">
        <v>4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fair value of derivative warrant liabilities - USD ($)</t>
        </is>
      </c>
      <c r="B1" s="2" t="inlineStr">
        <is>
          <t>3 Months Ended</t>
        </is>
      </c>
    </row>
    <row r="2">
      <c r="B2" s="2" t="inlineStr">
        <is>
          <t>Jun. 30, 2021</t>
        </is>
      </c>
      <c r="C2" s="2" t="inlineStr">
        <is>
          <t>Mar. 31, 2021</t>
        </is>
      </c>
      <c r="D2" s="2" t="inlineStr">
        <is>
          <t>Jun. 30, 2020</t>
        </is>
      </c>
      <c r="E2" s="2" t="inlineStr">
        <is>
          <t>Mar. 31, 2020</t>
        </is>
      </c>
    </row>
    <row r="3">
      <c r="A3" s="3" t="inlineStr">
        <is>
          <t>Schedule of fair value of derivative warrant liabilities [Abstract]</t>
        </is>
      </c>
    </row>
    <row r="4">
      <c r="A4" s="4" t="inlineStr">
        <is>
          <t>Derivative warrant liabilities, Beginning balance</t>
        </is>
      </c>
      <c r="B4" s="6" t="n">
        <v>40</v>
      </c>
      <c r="C4" s="6" t="n">
        <v>117</v>
      </c>
      <c r="D4" s="6" t="n">
        <v>777816</v>
      </c>
      <c r="E4" s="6" t="n">
        <v>2772439</v>
      </c>
    </row>
    <row r="5">
      <c r="A5" s="4" t="inlineStr">
        <is>
          <t>Change in fair value of derivative warrant liabilities</t>
        </is>
      </c>
      <c r="B5" s="4" t="inlineStr">
        <is>
          <t xml:space="preserve"> </t>
        </is>
      </c>
      <c r="C5" s="5" t="n">
        <v>-77</v>
      </c>
      <c r="D5" s="5" t="n">
        <v>-777795</v>
      </c>
      <c r="E5" s="5" t="n">
        <v>-1994623</v>
      </c>
    </row>
    <row r="6">
      <c r="A6" s="4" t="inlineStr">
        <is>
          <t>Derivative warrant liabilities, Ending balance</t>
        </is>
      </c>
      <c r="B6" s="6" t="n">
        <v>40</v>
      </c>
      <c r="C6" s="6" t="n">
        <v>40</v>
      </c>
      <c r="D6" s="6" t="n">
        <v>21</v>
      </c>
      <c r="E6" s="6" t="n">
        <v>777816</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t>
        </is>
      </c>
      <c r="B1" s="2" t="inlineStr">
        <is>
          <t>1 Months Ended</t>
        </is>
      </c>
    </row>
    <row r="2">
      <c r="B2" s="2" t="inlineStr">
        <is>
          <t>Jul. 31, 2021USD ($)</t>
        </is>
      </c>
    </row>
    <row r="3">
      <c r="A3" s="4" t="inlineStr">
        <is>
          <t>Chief Executive Officer [Member] | Subsequent Event [Member]</t>
        </is>
      </c>
    </row>
    <row r="4">
      <c r="A4" s="3" t="inlineStr">
        <is>
          <t>Subsequent Events (Details) [Line Items]</t>
        </is>
      </c>
    </row>
    <row r="5">
      <c r="A5" s="4" t="inlineStr">
        <is>
          <t>Unsecured promissory note</t>
        </is>
      </c>
      <c r="B5" s="6" t="n">
        <v>1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eneral and administrative costs</t>
        </is>
      </c>
      <c r="B4" s="6" t="n">
        <v>53684</v>
      </c>
      <c r="C4" s="4" t="inlineStr">
        <is>
          <t xml:space="preserve"> </t>
        </is>
      </c>
      <c r="D4" s="6" t="n">
        <v>58814</v>
      </c>
      <c r="E4" s="6" t="n">
        <v>254916</v>
      </c>
    </row>
    <row r="5">
      <c r="A5" s="4" t="inlineStr">
        <is>
          <t>Loss from operations</t>
        </is>
      </c>
      <c r="B5" s="5" t="n">
        <v>53684</v>
      </c>
      <c r="C5" s="4" t="inlineStr">
        <is>
          <t xml:space="preserve"> </t>
        </is>
      </c>
      <c r="D5" s="5" t="n">
        <v>58814</v>
      </c>
      <c r="E5" s="5" t="n">
        <v>254916</v>
      </c>
    </row>
    <row r="6">
      <c r="A6" s="3" t="inlineStr">
        <is>
          <t>Other Income</t>
        </is>
      </c>
    </row>
    <row r="7">
      <c r="A7" s="4" t="inlineStr">
        <is>
          <t>Other income</t>
        </is>
      </c>
      <c r="B7" s="5" t="n">
        <v>38609</v>
      </c>
      <c r="C7" s="5" t="n">
        <v>18340</v>
      </c>
      <c r="D7" s="5" t="n">
        <v>38609</v>
      </c>
      <c r="E7" s="5" t="n">
        <v>374507</v>
      </c>
    </row>
    <row r="8">
      <c r="A8" s="4" t="inlineStr">
        <is>
          <t>Change in fair value of warrants</t>
        </is>
      </c>
      <c r="B8" s="4" t="inlineStr">
        <is>
          <t xml:space="preserve"> </t>
        </is>
      </c>
      <c r="C8" s="5" t="n">
        <v>777795</v>
      </c>
      <c r="D8" s="5" t="n">
        <v>77</v>
      </c>
      <c r="E8" s="5" t="n">
        <v>2772418</v>
      </c>
    </row>
    <row r="9">
      <c r="A9" s="4" t="inlineStr">
        <is>
          <t>Income before income tax provision</t>
        </is>
      </c>
      <c r="B9" s="5" t="n">
        <v>38609</v>
      </c>
      <c r="C9" s="5" t="n">
        <v>796135</v>
      </c>
      <c r="D9" s="8" t="n">
        <v>38.686</v>
      </c>
      <c r="E9" s="5" t="n">
        <v>3146925</v>
      </c>
    </row>
    <row r="10">
      <c r="A10" s="4" t="inlineStr">
        <is>
          <t>Provision for income taxes</t>
        </is>
      </c>
      <c r="B10" s="4" t="inlineStr">
        <is>
          <t xml:space="preserve"> </t>
        </is>
      </c>
      <c r="C10" s="4" t="inlineStr">
        <is>
          <t xml:space="preserve"> </t>
        </is>
      </c>
      <c r="D10" s="4" t="inlineStr">
        <is>
          <t xml:space="preserve"> </t>
        </is>
      </c>
      <c r="E10" s="5" t="n">
        <v>69586</v>
      </c>
    </row>
    <row r="11">
      <c r="A11" s="4" t="inlineStr">
        <is>
          <t>Net income (loss)</t>
        </is>
      </c>
      <c r="B11" s="6" t="n">
        <v>-15075</v>
      </c>
      <c r="C11" s="6" t="n">
        <v>796135</v>
      </c>
      <c r="D11" s="6" t="n">
        <v>-20128</v>
      </c>
      <c r="E11" s="6" t="n">
        <v>2822423</v>
      </c>
    </row>
    <row r="12">
      <c r="A12" s="4" t="inlineStr">
        <is>
          <t>Weighted average shares outstanding of common stock, basic and diluted- Public Shares (in Shares)</t>
        </is>
      </c>
      <c r="B12" s="5" t="n">
        <v>4110000</v>
      </c>
      <c r="C12" s="5" t="n">
        <v>2577030</v>
      </c>
      <c r="D12" s="5" t="n">
        <v>4110000</v>
      </c>
      <c r="E12" s="5" t="n">
        <v>6934436</v>
      </c>
    </row>
    <row r="13">
      <c r="A13" s="4" t="inlineStr">
        <is>
          <t>Basic and diluted net income per share, Public Shares (in Dollars per share)</t>
        </is>
      </c>
      <c r="B13" s="6" t="n">
        <v>0</v>
      </c>
      <c r="C13" s="9" t="n">
        <v>0.3</v>
      </c>
      <c r="D13" s="6" t="n">
        <v>0</v>
      </c>
      <c r="E13" s="9" t="n">
        <v>0.35</v>
      </c>
    </row>
    <row r="14">
      <c r="A14" s="4" t="inlineStr">
        <is>
          <t>Weighted average shares outstanding of common stock, basic and diluted- Founders and Private Placement Shares (in Shares)</t>
        </is>
      </c>
      <c r="B14" s="5" t="n">
        <v>4110000</v>
      </c>
      <c r="C14" s="5" t="n">
        <v>4110000</v>
      </c>
      <c r="D14" s="5" t="n">
        <v>4110000</v>
      </c>
      <c r="E14" s="5" t="n">
        <v>4110000</v>
      </c>
    </row>
    <row r="15">
      <c r="A15" s="4" t="inlineStr">
        <is>
          <t>Basic and diluted net loss per share, Founders and Private Placement Shares (in Dollars per share)</t>
        </is>
      </c>
      <c r="B15" s="6" t="n">
        <v>0</v>
      </c>
      <c r="C15" s="9" t="n">
        <v>0.19</v>
      </c>
      <c r="D15" s="6" t="n">
        <v>0</v>
      </c>
      <c r="E15" s="9"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Changes in Stockholders’ Equity (Unaudited) - USD ($)</t>
        </is>
      </c>
      <c r="B1" s="2" t="inlineStr">
        <is>
          <t>Common Stock</t>
        </is>
      </c>
      <c r="C1" s="2" t="inlineStr">
        <is>
          <t>Additional Paid-In Capital</t>
        </is>
      </c>
      <c r="D1" s="2" t="inlineStr">
        <is>
          <t>Retained Earnings</t>
        </is>
      </c>
      <c r="E1" s="2" t="inlineStr">
        <is>
          <t>Total</t>
        </is>
      </c>
    </row>
    <row r="2">
      <c r="A2" s="4" t="inlineStr">
        <is>
          <t>Balance at Dec. 31, 2019</t>
        </is>
      </c>
      <c r="B2" s="6" t="n">
        <v>510</v>
      </c>
      <c r="C2" s="6" t="n">
        <v>-8316941</v>
      </c>
      <c r="D2" s="6" t="n">
        <v>13316438</v>
      </c>
      <c r="E2" s="6" t="n">
        <v>5000004</v>
      </c>
    </row>
    <row r="3">
      <c r="A3" s="4" t="inlineStr">
        <is>
          <t>Balance (in Shares) at Dec. 31, 2019</t>
        </is>
      </c>
      <c r="B3" s="5" t="n">
        <v>5097334</v>
      </c>
    </row>
    <row r="4">
      <c r="A4" s="4" t="inlineStr">
        <is>
          <t>Stockholder redemptions</t>
        </is>
      </c>
      <c r="B4" s="6" t="n">
        <v>-1495</v>
      </c>
      <c r="C4" s="5" t="n">
        <v>-153753777</v>
      </c>
      <c r="D4" s="4" t="inlineStr">
        <is>
          <t xml:space="preserve"> </t>
        </is>
      </c>
      <c r="E4" s="5" t="n">
        <v>-153755272</v>
      </c>
    </row>
    <row r="5">
      <c r="A5" s="4" t="inlineStr">
        <is>
          <t>Stockholder redemptions (in Shares)</t>
        </is>
      </c>
      <c r="B5" s="5" t="n">
        <v>-14950000</v>
      </c>
    </row>
    <row r="6">
      <c r="A6" s="4" t="inlineStr">
        <is>
          <t>Common stock subject to possible redemption</t>
        </is>
      </c>
      <c r="B6" s="6" t="n">
        <v>1396</v>
      </c>
      <c r="C6" s="5" t="n">
        <v>145249257</v>
      </c>
      <c r="D6" s="4" t="inlineStr">
        <is>
          <t xml:space="preserve"> </t>
        </is>
      </c>
      <c r="E6" s="5" t="n">
        <v>145250653</v>
      </c>
    </row>
    <row r="7">
      <c r="A7" s="4" t="inlineStr">
        <is>
          <t>Common stock subject to possible redemption (in Shares)</t>
        </is>
      </c>
      <c r="B7" s="5" t="n">
        <v>13962666</v>
      </c>
    </row>
    <row r="8">
      <c r="A8" s="4" t="inlineStr">
        <is>
          <t>Net income (loss)</t>
        </is>
      </c>
      <c r="C8" s="4" t="inlineStr">
        <is>
          <t xml:space="preserve"> </t>
        </is>
      </c>
      <c r="D8" s="5" t="n">
        <v>2822423</v>
      </c>
      <c r="E8" s="5" t="n">
        <v>2822423</v>
      </c>
    </row>
    <row r="9">
      <c r="A9" s="4" t="inlineStr">
        <is>
          <t>Balance at Jun. 30, 2020</t>
        </is>
      </c>
      <c r="B9" s="6" t="n">
        <v>411</v>
      </c>
      <c r="C9" s="5" t="n">
        <v>-16821461</v>
      </c>
      <c r="D9" s="5" t="n">
        <v>16138861</v>
      </c>
      <c r="E9" s="5" t="n">
        <v>-682189</v>
      </c>
    </row>
    <row r="10">
      <c r="A10" s="4" t="inlineStr">
        <is>
          <t>Balance (in Shares) at Jun. 30, 2020</t>
        </is>
      </c>
      <c r="B10" s="5" t="n">
        <v>4110000</v>
      </c>
    </row>
    <row r="11">
      <c r="A11" s="4" t="inlineStr">
        <is>
          <t>Balance at Mar. 31, 2020</t>
        </is>
      </c>
      <c r="B11" s="6" t="n">
        <v>499</v>
      </c>
      <c r="C11" s="5" t="n">
        <v>-10343221</v>
      </c>
      <c r="D11" s="5" t="n">
        <v>15342726</v>
      </c>
      <c r="E11" s="5" t="n">
        <v>5000004</v>
      </c>
    </row>
    <row r="12">
      <c r="A12" s="4" t="inlineStr">
        <is>
          <t>Balance (in Shares) at Mar. 31, 2020</t>
        </is>
      </c>
      <c r="B12" s="5" t="n">
        <v>4979828</v>
      </c>
    </row>
    <row r="13">
      <c r="A13" s="4" t="inlineStr">
        <is>
          <t>Stockholder redemptions</t>
        </is>
      </c>
      <c r="B13" s="6" t="n">
        <v>-1117</v>
      </c>
      <c r="C13" s="5" t="n">
        <v>-115073855</v>
      </c>
      <c r="D13" s="4" t="inlineStr">
        <is>
          <t xml:space="preserve"> </t>
        </is>
      </c>
      <c r="E13" s="5" t="n">
        <v>-115074972</v>
      </c>
    </row>
    <row r="14">
      <c r="A14" s="4" t="inlineStr">
        <is>
          <t>Stockholder redemptions (in Shares)</t>
        </is>
      </c>
      <c r="B14" s="5" t="n">
        <v>-11167131</v>
      </c>
    </row>
    <row r="15">
      <c r="A15" s="4" t="inlineStr">
        <is>
          <t>Common stock subject to possible redemption</t>
        </is>
      </c>
      <c r="B15" s="6" t="n">
        <v>1029</v>
      </c>
      <c r="C15" s="5" t="n">
        <v>108595615</v>
      </c>
      <c r="D15" s="4" t="inlineStr">
        <is>
          <t xml:space="preserve"> </t>
        </is>
      </c>
      <c r="E15" s="5" t="n">
        <v>108596644</v>
      </c>
    </row>
    <row r="16">
      <c r="A16" s="4" t="inlineStr">
        <is>
          <t>Common stock subject to possible redemption (in Shares)</t>
        </is>
      </c>
      <c r="B16" s="5" t="n">
        <v>10297303</v>
      </c>
    </row>
    <row r="17">
      <c r="A17" s="4" t="inlineStr">
        <is>
          <t>Net income (loss)</t>
        </is>
      </c>
      <c r="C17" s="4" t="inlineStr">
        <is>
          <t xml:space="preserve"> </t>
        </is>
      </c>
      <c r="D17" s="5" t="n">
        <v>796135</v>
      </c>
      <c r="E17" s="5" t="n">
        <v>796135</v>
      </c>
    </row>
    <row r="18">
      <c r="A18" s="4" t="inlineStr">
        <is>
          <t>Balance at Jun. 30, 2020</t>
        </is>
      </c>
      <c r="B18" s="6" t="n">
        <v>411</v>
      </c>
      <c r="C18" s="5" t="n">
        <v>-16821461</v>
      </c>
      <c r="D18" s="5" t="n">
        <v>16138861</v>
      </c>
      <c r="E18" s="5" t="n">
        <v>-682189</v>
      </c>
    </row>
    <row r="19">
      <c r="A19" s="4" t="inlineStr">
        <is>
          <t>Balance (in Shares) at Jun. 30, 2020</t>
        </is>
      </c>
      <c r="B19" s="5" t="n">
        <v>4110000</v>
      </c>
    </row>
    <row r="20">
      <c r="A20" s="4" t="inlineStr">
        <is>
          <t>Balance at Dec. 31, 2020</t>
        </is>
      </c>
      <c r="B20" s="6" t="n">
        <v>411</v>
      </c>
      <c r="C20" s="5" t="n">
        <v>-16821461</v>
      </c>
      <c r="D20" s="5" t="n">
        <v>16128844</v>
      </c>
      <c r="E20" s="5" t="n">
        <v>-692206</v>
      </c>
    </row>
    <row r="21">
      <c r="A21" s="4" t="inlineStr">
        <is>
          <t>Balance (in Shares) at Dec. 31, 2020</t>
        </is>
      </c>
      <c r="B21" s="5" t="n">
        <v>4110000</v>
      </c>
    </row>
    <row r="22">
      <c r="A22" s="4" t="inlineStr">
        <is>
          <t>Net income (loss)</t>
        </is>
      </c>
      <c r="C22" s="4" t="inlineStr">
        <is>
          <t xml:space="preserve"> </t>
        </is>
      </c>
      <c r="D22" s="5" t="n">
        <v>-20128</v>
      </c>
      <c r="E22" s="5" t="n">
        <v>-20128</v>
      </c>
    </row>
    <row r="23">
      <c r="A23" s="4" t="inlineStr">
        <is>
          <t>Balance at Jun. 30, 2021</t>
        </is>
      </c>
      <c r="B23" s="6" t="n">
        <v>411</v>
      </c>
      <c r="C23" s="5" t="n">
        <v>-16821461</v>
      </c>
      <c r="D23" s="5" t="n">
        <v>16108716</v>
      </c>
      <c r="E23" s="5" t="n">
        <v>-712334</v>
      </c>
    </row>
    <row r="24">
      <c r="A24" s="4" t="inlineStr">
        <is>
          <t>Balance (in Shares) at Jun. 30, 2021</t>
        </is>
      </c>
      <c r="B24" s="5" t="n">
        <v>4110000</v>
      </c>
    </row>
    <row r="25">
      <c r="A25" s="4" t="inlineStr">
        <is>
          <t>Balance at Mar. 31, 2021</t>
        </is>
      </c>
      <c r="B25" s="6" t="n">
        <v>411</v>
      </c>
      <c r="C25" s="5" t="n">
        <v>-16821461</v>
      </c>
      <c r="D25" s="5" t="n">
        <v>16123791</v>
      </c>
      <c r="E25" s="5" t="n">
        <v>-697259</v>
      </c>
    </row>
    <row r="26">
      <c r="A26" s="4" t="inlineStr">
        <is>
          <t>Balance (in Shares) at Mar. 31, 2021</t>
        </is>
      </c>
      <c r="B26" s="5" t="n">
        <v>4110000</v>
      </c>
    </row>
    <row r="27">
      <c r="A27" s="4" t="inlineStr">
        <is>
          <t>Net income (loss)</t>
        </is>
      </c>
      <c r="C27" s="4" t="inlineStr">
        <is>
          <t xml:space="preserve"> </t>
        </is>
      </c>
      <c r="D27" s="5" t="n">
        <v>-15075</v>
      </c>
      <c r="E27" s="5" t="n">
        <v>-15075</v>
      </c>
    </row>
    <row r="28">
      <c r="A28" s="4" t="inlineStr">
        <is>
          <t>Balance at Jun. 30, 2021</t>
        </is>
      </c>
      <c r="B28" s="6" t="n">
        <v>411</v>
      </c>
      <c r="C28" s="6" t="n">
        <v>-16821461</v>
      </c>
      <c r="D28" s="6" t="n">
        <v>16108716</v>
      </c>
      <c r="E28" s="6" t="n">
        <v>-712334</v>
      </c>
    </row>
    <row r="29">
      <c r="A29" s="4" t="inlineStr">
        <is>
          <t>Balance (in Shares) at Jun. 30, 2021</t>
        </is>
      </c>
      <c r="B29" s="5" t="n">
        <v>41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income (loss)</t>
        </is>
      </c>
      <c r="B4" s="6" t="n">
        <v>-20128</v>
      </c>
      <c r="C4" s="6" t="n">
        <v>2822423</v>
      </c>
    </row>
    <row r="5">
      <c r="A5" s="3" t="inlineStr">
        <is>
          <t>Adjustments to reconcile net income (loss) to net cash provided by (used in) operating activities:</t>
        </is>
      </c>
    </row>
    <row r="6">
      <c r="A6" s="4" t="inlineStr">
        <is>
          <t>Change in fair value of warrants</t>
        </is>
      </c>
      <c r="B6" s="5" t="n">
        <v>-77</v>
      </c>
      <c r="C6" s="5" t="n">
        <v>-2772418</v>
      </c>
    </row>
    <row r="7">
      <c r="A7" s="4" t="inlineStr">
        <is>
          <t>Income earned on investment held in Trust Account</t>
        </is>
      </c>
      <c r="B7" s="4" t="inlineStr">
        <is>
          <t xml:space="preserve"> </t>
        </is>
      </c>
      <c r="C7" s="5" t="n">
        <v>-356167</v>
      </c>
    </row>
    <row r="8">
      <c r="A8" s="3" t="inlineStr">
        <is>
          <t>Changes in operating assets and liabilities:</t>
        </is>
      </c>
    </row>
    <row r="9">
      <c r="A9" s="4" t="inlineStr">
        <is>
          <t>Prepaid expenses and other current assets</t>
        </is>
      </c>
      <c r="B9" s="5" t="n">
        <v>35049</v>
      </c>
      <c r="C9" s="5" t="n">
        <v>2974</v>
      </c>
    </row>
    <row r="10">
      <c r="A10" s="4" t="inlineStr">
        <is>
          <t>Accounts payable and accrued expenses</t>
        </is>
      </c>
      <c r="B10" s="4" t="inlineStr">
        <is>
          <t xml:space="preserve"> </t>
        </is>
      </c>
      <c r="C10" s="5" t="n">
        <v>-46055</v>
      </c>
    </row>
    <row r="11">
      <c r="A11" s="4" t="inlineStr">
        <is>
          <t>Franchise tax payable</t>
        </is>
      </c>
      <c r="B11" s="4" t="inlineStr">
        <is>
          <t xml:space="preserve"> </t>
        </is>
      </c>
      <c r="C11" s="5" t="n">
        <v>-77502</v>
      </c>
    </row>
    <row r="12">
      <c r="A12" s="4" t="inlineStr">
        <is>
          <t>Prepayment of income taxes</t>
        </is>
      </c>
      <c r="B12" s="4" t="inlineStr">
        <is>
          <t xml:space="preserve"> </t>
        </is>
      </c>
      <c r="C12" s="5" t="n">
        <v>22588</v>
      </c>
    </row>
    <row r="13">
      <c r="A13" s="4" t="inlineStr">
        <is>
          <t>Net cash provided (used) in operating activities</t>
        </is>
      </c>
      <c r="B13" s="5" t="n">
        <v>14844</v>
      </c>
      <c r="C13" s="5" t="n">
        <v>-404157</v>
      </c>
    </row>
    <row r="14">
      <c r="A14" s="3" t="inlineStr">
        <is>
          <t>Cash flow from investing activities</t>
        </is>
      </c>
    </row>
    <row r="15">
      <c r="A15" s="4" t="inlineStr">
        <is>
          <t>Cash released from Trust Account</t>
        </is>
      </c>
      <c r="B15" s="4" t="inlineStr">
        <is>
          <t xml:space="preserve"> </t>
        </is>
      </c>
      <c r="C15" s="5" t="n">
        <v>154135815</v>
      </c>
    </row>
    <row r="16">
      <c r="A16" s="4" t="inlineStr">
        <is>
          <t>Cash deposited in Trust Account</t>
        </is>
      </c>
      <c r="B16" s="4" t="inlineStr">
        <is>
          <t xml:space="preserve"> </t>
        </is>
      </c>
      <c r="C16" s="5" t="n">
        <v>-781700</v>
      </c>
    </row>
    <row r="17">
      <c r="A17" s="4" t="inlineStr">
        <is>
          <t>Net cash provided by investing activities</t>
        </is>
      </c>
      <c r="B17" s="4" t="inlineStr">
        <is>
          <t xml:space="preserve"> </t>
        </is>
      </c>
      <c r="C17" s="5" t="n">
        <v>153354115</v>
      </c>
    </row>
    <row r="18">
      <c r="A18" s="3" t="inlineStr">
        <is>
          <t>Cash flows from financing activities</t>
        </is>
      </c>
    </row>
    <row r="19">
      <c r="A19" s="4" t="inlineStr">
        <is>
          <t>Proceeds from notes payable- related party</t>
        </is>
      </c>
      <c r="B19" s="5" t="n">
        <v>55000</v>
      </c>
      <c r="C19" s="5" t="n">
        <v>781700</v>
      </c>
    </row>
    <row r="20">
      <c r="A20" s="4" t="inlineStr">
        <is>
          <t>Proceeds from sale of private units</t>
        </is>
      </c>
      <c r="B20" s="4" t="inlineStr">
        <is>
          <t xml:space="preserve"> </t>
        </is>
      </c>
      <c r="C20" s="5" t="n">
        <v>-153755272</v>
      </c>
    </row>
    <row r="21">
      <c r="A21" s="4" t="inlineStr">
        <is>
          <t>Net cash provided by (used) in financing activities</t>
        </is>
      </c>
      <c r="B21" s="5" t="n">
        <v>55000</v>
      </c>
      <c r="C21" s="5" t="n">
        <v>-152973572</v>
      </c>
    </row>
    <row r="22">
      <c r="A22" s="4" t="inlineStr">
        <is>
          <t>Net change in cash, cash equivalents and restricted cash</t>
        </is>
      </c>
      <c r="B22" s="5" t="n">
        <v>69844</v>
      </c>
      <c r="C22" s="5" t="n">
        <v>-23614</v>
      </c>
    </row>
    <row r="23">
      <c r="A23" s="4" t="inlineStr">
        <is>
          <t>Cash, cash equivalents and restricted cash at beginning of period</t>
        </is>
      </c>
      <c r="B23" s="5" t="n">
        <v>61484</v>
      </c>
      <c r="C23" s="5" t="n">
        <v>87797</v>
      </c>
    </row>
    <row r="24">
      <c r="A24" s="4" t="inlineStr">
        <is>
          <t>Cash, cash equivalents and restricted cash at end of period</t>
        </is>
      </c>
      <c r="B24" s="5" t="n">
        <v>131328</v>
      </c>
      <c r="C24" s="5" t="n">
        <v>64183</v>
      </c>
    </row>
    <row r="25">
      <c r="A25" s="3" t="inlineStr">
        <is>
          <t>Supplemental cash flow disclosure:</t>
        </is>
      </c>
    </row>
    <row r="26">
      <c r="A26" s="4" t="inlineStr">
        <is>
          <t>Cash paid for income taxes</t>
        </is>
      </c>
      <c r="B26" s="4" t="inlineStr">
        <is>
          <t xml:space="preserve"> </t>
        </is>
      </c>
      <c r="C26" s="5" t="n">
        <v>47000</v>
      </c>
    </row>
    <row r="27">
      <c r="A27" s="4" t="inlineStr">
        <is>
          <t>Cash paid for interest</t>
        </is>
      </c>
      <c r="B27" s="4" t="inlineStr">
        <is>
          <t xml:space="preserve"> </t>
        </is>
      </c>
      <c r="C27" s="4" t="inlineStr">
        <is>
          <t xml:space="preserve"> </t>
        </is>
      </c>
    </row>
    <row r="28">
      <c r="A28" s="3" t="inlineStr">
        <is>
          <t>Supplemental disclosure of non-cash financing activities:</t>
        </is>
      </c>
    </row>
    <row r="29">
      <c r="A29" s="4" t="inlineStr">
        <is>
          <t>Change in value of common stock due to redemption</t>
        </is>
      </c>
      <c r="B29" s="4" t="inlineStr">
        <is>
          <t xml:space="preserve"> </t>
        </is>
      </c>
      <c r="C29" s="5" t="n">
        <v>-145250653</v>
      </c>
    </row>
    <row r="30">
      <c r="A30" s="4" t="inlineStr">
        <is>
          <t>Discharge of Underwriting Commission</t>
        </is>
      </c>
      <c r="B30" s="4" t="inlineStr">
        <is>
          <t xml:space="preserve"> </t>
        </is>
      </c>
      <c r="C30" s="6" t="n">
        <v>562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6 Months Ended</t>
        </is>
      </c>
    </row>
    <row r="2">
      <c r="B2" s="2" t="inlineStr">
        <is>
          <t>Jun. 30, 2021</t>
        </is>
      </c>
    </row>
    <row r="3">
      <c r="A3" s="3" t="inlineStr">
        <is>
          <t>Accounting Policies [Abstract]</t>
        </is>
      </c>
    </row>
    <row r="4">
      <c r="A4" s="4" t="inlineStr">
        <is>
          <t>Organization and Plan of Business Operations</t>
        </is>
      </c>
      <c r="B4" s="4" t="inlineStr">
        <is>
          <t>Note 1 — Organization and Plan of Business
Operations Allegro Merger Corp. (the
“Company”) was incorporated in Delaware on August 7, 2017 as a blank check company whose objective is to acquire, through
a merger, share exchange, asset acquisition, stock purchase, recapitalization, reorganization or other similar business combination, one
or more businesses or entities (a “Business Combination”). All activity through June
30, 2021 relates to the Company’s formation, the Company’s initial public offering of units (“Initial Public Offering”)
described below and, since the Initial Public Offering, the search for a prospective initial Business Combination. The registration statement
for the Company’s Initial Public Offering was declared effective on July 2, 2018. On July 6, 2018, the Company consummated
the Initial Public Offering of 14,950,000 units (“Units” and, with respect to the common stock included in the Units being
offered, the “Public Shares”), including 1,950,000 Units issued pursuant to the exercise in full of the underwriters’
overallotment option, generating gross proceeds of $149,500,000, which is described in Note 3. Each Unit consisted of one share of the
Company’s common stock, $0.0001 par value, one redeemable common stock purchase warrant (the “Warrants”) and one right
(the “Rights”). Each Warrant entitles the holder to purchase one share of common stock at an exercise price of $11.50 per
share (see Note 7). Each Right entitles the holder to receive one tenth (1/10) of one share of common stock upon the completion of a Business
Combination. Simultaneously with the closing
of the Initial Public Offering, the Company consummated the sale of 372,500 units (“Private Units”), at a price of $10.00
per Private Unit in a private placement to certain of the Initial Stockholders (defined below), Cantor Fitzgerald &amp; Co. and Chardan
Capital Markets LLC (collectively, the “Insiders”), generating gross proceeds of $3,725,000, which is described in Note 4. Following the closing of
the Initial Public Offering on July 6, 2018, an amount of $149,500,000 ($10.00 per Unit) from the net proceeds of the sale of the
Units in the Initial Public Offering and the Private Units was placed in a trust account (“Trust Account”) and was invested
in United States government treasury bills, bonds or notes, having a maturity of 180 days or less or in money market funds meeting certain
conditions under Rule 2a-7 promulgated under the Investment Company Act. On July 6, 2018, in connection
with the underwriters’ election to fully exercise their over-allotment option, the Company consummated the sale of an additional
1,950,000 Units, at $10.00 per Unit. Proposed Business Combination On November 8, 2019, the
Company entered into an Agreement and Plan of Merger (“Merger Agreement”) by and among the Company, Allegro Merger Sub, Inc.,
a Delaware corporation and wholly-owned subsidiary of the Company, TGIF Holdings, LLC, a Delaware limited liability company (“Holdings”),
TGIF Midco, Inc., a Delaware corporation (“Midco”), and Rohit Manocha, solely in his capacity as the initial representative
of the equityholders of Holdings and Midco. On March 31, 2020, the Company
and Holdings mutually determined, due to extraordinary market conditions and the failure to meet necessary closing conditions, to terminate
the Merger Agreement. As previously disclosed,
on March 26, 2020, the Company’s shareholders approved an amendment to the Company’s amended and restated certificate of incorporation
(“Charter”) to extend the time by which the Company has to complete an initial business combination from March 31, 2020 to
April 30, 2020. However, in light of the termination of the Merger Agreement and due to extraordinary market conditions, the Company determined
on March 31, 2020 that it would not so amend its Charter. Dissolution of Trust Account;
Delisting and Deregistration of Securities Pursuant to the Charter,
on March 31, 2020, the Company began the process of liquidating and distributing to its public stockholders their pro rata portion of
the funds contained in the Trust Account, including interest earned on the amounts on deposit, less amounts that be released to the Company
to pay franchise and income taxes and up to $100,000 of interest which may be released to the Company to pay dissolution expenses. On
April 21, 2020, all of the public shares were redeemed at a per share redemption price of $10.30. As of June 30, 2021, we have an aggregate
of $129,956 of restricted cash in connection with the unused portion of our dissolution allowance and allowance for taxes. We expect to
distribute such amount, pro rata, to our former public stockholders. An aggregate of approximately
$781,700 of loans made by the initial stockholders to the Company in connection with extensions of time to complete an initial business
will not be repaid and will be forgiven if we are unable to consummate a business combination and determine to liquidate and dissolve. The initial stockholders
waived their redemption rights with respect to the common stock issued prior to the Company’s initial public offering and the common
stock underlying the Private Units. Accordingly, such initial stockholders did not participate in the redemption and an aggregate of 4,110,000
shares of common stock remain outstanding. Additionally, the Company’s rights and warrants remain outstanding. On April 20, 2020, Nasdaq
filed a Form 25 to delist and deregister the units, common stock, rights, and warrants. Such securities were delisted from Nasdaq as of
April 30, 2020 and deregistered under Section 12(b) of the Exchange Act as of July 9, 2020. Going Concern As of June 30, 2021, the
Company had a cash and restricted cash balance of $1,372 and $129,956, respectively and a working capital deficit of $712,294.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liquidate after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ublic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connection with the review of the Company’s financial statements
for the period ended June 30, 2021, the Company’s management further evaluated the warrants under Accounting Standards Codification
(“ASC”) 815-40, “Derivatives and Hedging — Contracts on an Entity’s Own Equity” (“ASC 815-40”).
ASC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ublic and Private Placement Warrants are not indexed to the Company’s common stock in the manner contemplated
by ASC 815-40-15 because the holder of the instrument is not an input into the pricing of a fixed-for-fixed option on equity shares. As a result of the
foregoing, the Company corrected certain line items related to the previously audited financial statements as of December 31, 2020
in the Form 10-K/A filed with the SEC on August 16, 2021, The corrections are related to misstatements identified in improperly
applying accounting guidance on warrants, recognizing them as components of equity instead of a derivative warrant liability under
the guidance of ASC 815-40. As of December 31, 2020, our warrant liability increased from $0 to $117, additional paid-in capital
decreased from ($3,607,240) to ($16,821,461), and retained earnings increased from $2,914,742 to $16,123,791. For three and six
months ended June 30,2021, the change in value of our warrant liability was $0 and $77. The Company’s accounting for the warrants
as components of equity instead of as derivative liabilities did not have any effect on the Company’s previously report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solidat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any future period. The accompanying unaudited consolidated financial statements should
be read in conjunction with the financial statements and footnotes thereto included in the Company’s Annual Report on Form 10-K/A
for the year ended December 31, 2020 filed with the SEC on August 16, 2021. Principles of Consolidation The unaudited consolidated
financial statements of the Company include its wholly-owned subsidiary, Allegro Merger Sub, Inc., a Delaware corporation incorporated
on November 7, 2019. All inter-company accounts and transactions are eliminated in consolidation. Marketable securities
held in Trust Account As of December 31, 2019,
the assets held in the Trust Account were substantially held in U.S. Treasury Bills. On April 21, 2020 the remaining cash held in
the Trust Account was fully liquidated. Common stock subject to
possible redemption The Company accounts for
its common stock shares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Upon redemption, we were required to distribute to the
public stockholders their pro rata portion of the funds contained in the Trust Account, including interest earned on the amounts on deposit,
less amounts that may be released to the Company to pay franchise and income taxes and up to $100,000 of interest which may be released
to the Company to pay dissolution expenses. Accordingly, during the three and six month period ended June 30, 2021, pursuant to the Charter,
all outstanding Public Shares were redeemed on April 21, 2020 at a per share redemption price of approximately $10.30 per Public Share.
On June 30, 2021, common stock subject to possible redemption is presented as temporary equity, outside of the stockholders’ equity
section of the Company’s balance sheets. As of June 30, 2021, we have an aggregate of $129,956 of restricted cash in connection
with the unused portion of our dissolution allowance and allowance for taxes. We expect to distribute such amount, pro rata, to our former
public stockholders. 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both a probability adjusted Black-Scholes option pricing model and a Monte Carlo simulation approach. Net Income (Loss) Per
Share The Company complies with
accounting and disclosure requirements of FASB ASC Topic 260, “ Earnings Per Share The Company’s
consolidated statements of operations includes a presentation of income (loss) per share for common stock subject to redemption in a
manner similar to the two-class method of income per share. Net income (loss) per share for the three and six months
ended June 30, 2021, basic and diluted for Public Shares is calculated dividing the net loss of (15,075) and ($20,128),
reduced by the investment income on the trust, change in warrant liability and other income of $38,609 and $38,686 respectively, by
the weighted average number of Public Shares outstanding during the period. All outstanding Public Shares were redeemed. The Founder
and Private Placement shares are calculated separately from the Public Shares as these shares do not have any redemption features
and do not participate in the income earned on the Trust Account. Restricted Cash As of June 30, 2021, we have
an aggregate of $129,956 of restricted cash in connection with the unused portion of our dissolution allowance and allowance for taxes.
We expect to distribute such amount, pro rata, to our former public stockholder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Pronouncements Management
does not believe that any recently issued, but not ye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00:22Z</dcterms:created>
  <dcterms:modified xmlns:dcterms="http://purl.org/dc/terms/" xmlns:xsi="http://www.w3.org/2001/XMLSchema-instance" xsi:type="dcterms:W3CDTF">2021-08-16T18:00:22Z</dcterms:modified>
</cp:coreProperties>
</file>